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X Inc.</t>
        </is>
      </c>
    </row>
    <row r="8">
      <c r="A8" s="4" t="inlineStr">
        <is>
          <t>Entity Central Index Key</t>
        </is>
      </c>
      <c r="B8" s="4" t="inlineStr">
        <is>
          <t>0001309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able Year Summary compensation table total for PEO 1 Compensation actually paid to PEO 2 Average summary compensation table total for non-PEO NEOs 3 Average compensation actually paid to non-PEO NEOs 3 Value of initial fixed $100 investment on December 31, 2019 based on: Net income (loss) (in millions) ANI EPS 5 Total shareholder return Peer group total shareholder return 4 2024 $ 12,594,328 $ 7,748,653 $ 3,711,845 $ 2,396,000 $ 83.70 $ 111.21 $ 309.6 $ 15.28 2023 $ 11,662,841 $ 20,796,582 $ 3,690,598 $ 5,559,997 $ 92.88 $ 99.27 $ 266.6 $ 14.81 2022 $ 10,185,740 $ 16,138,271 $ 3,485,823 $ 4,113,195 $ 78.13 $ 85.27 $ 167.5 $ 13.53 2021 $ 9,612,917 $ (11,056,785) $ 3,403,671 $ (2,116,815) $ 67.02 $ 101.33 $ 136.1 $ 9.14 2020 $ 20,110,653 $ 17,199,828 $ 5,631,854 $ 5,431,105 $ 97.17 $ 92.40 $ (280.5) $ 6.06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Net Income - Earnings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s. Smith Non-PEO NEOs included in the average calculations are: 2024: Jagtar Narula, Sachin Dhawan, Robert Deshaies, and Karen Stroup 2023: Robert Deshaies, Jay Dearborn Jr., Jagtar Narula, and Sachin Dhawan 2022: Jagtar Narula, Jennifer Kimball, Robert Deshaies, Jay Dearborn Jr., and Karen Stroup 2021: Roberto Simon, Scott Phillips, Robert Deshaies, and David Cooper 2020: Roberto Simon, Scott Phillips, Robert Deshaies, and Jay Dearborn J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eer group total shareholder return was calculated using the S&amp;P 400 Data Processing and Outsourced Services Index in 2020, 2021, and 2022 and the S&amp;P 400 Diversified Financial Services Industry Index i n 2023 and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594328</v>
      </c>
      <c r="C8" s="5" t="n">
        <v>11662841</v>
      </c>
      <c r="D8" s="5" t="n">
        <v>10185740</v>
      </c>
      <c r="E8" s="5" t="n">
        <v>9612917</v>
      </c>
      <c r="F8" s="5" t="n">
        <v>20110653</v>
      </c>
    </row>
    <row r="9">
      <c r="A9" s="4" t="inlineStr">
        <is>
          <t>PEO Actually Paid Compensation Amount</t>
        </is>
      </c>
      <c r="B9" s="5" t="n">
        <v>7748653</v>
      </c>
      <c r="C9" s="6" t="n">
        <v>20796582</v>
      </c>
      <c r="D9" s="6" t="n">
        <v>16138271</v>
      </c>
      <c r="E9" s="6" t="n">
        <v>-11056785</v>
      </c>
      <c r="F9" s="6" t="n">
        <v>17199828</v>
      </c>
    </row>
    <row r="10">
      <c r="A10" s="4" t="inlineStr">
        <is>
          <t>Adjustment To PEO Compensation, Footnote</t>
        </is>
      </c>
      <c r="B10" s="4" t="inlineStr">
        <is>
          <t xml:space="preserve">SEC rules require certain adjustments be made to the summary compensation table totals to determine CAP as reported in the pay versus performance table. CAP does not necessarily represent cash and/or equity value transferred to the applicable NEO without restriction, but rather is a value calculated in accordance with Item 402(v) of Regulation S-K. For 2024 the values included in these columns reflected the following adjustments: PEO 2024 Summary compensation table total $ 12,594,328 +/- year-end over grant date change in fair value of equity awards granted during the covered year that remain outstanding and unvested as of the covered year-end $ (3,623,916) +/- year over year change in fair value of equity awards granted in prior years that are outstanding and unvested as of the covered year-end $ (3,034,889) +/- year over year change in fair value of equity awards granted in prior years that vested in the covered year $ 1,813,130 Compensation actually paid $ 7,748,653 Non-PEO NEOs (Average) 2024 Summary compensation table total $ 3,711,845 +/- year-end over grant date change in fair value of equity awards granted during the covered year that remain outstanding and unvested as of the covered year-end $ (845,630) +/- year over year change in fair value of equity awards granted in prior years that are outstanding and unvested as of the covered year-end $ (651,466) +/- year over year change in fair value of equity awards granted in prior years that vested in the covered year $ 181,251 Compensation actually paid $ 2,396,000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711845</v>
      </c>
      <c r="C11" s="6" t="n">
        <v>3690598</v>
      </c>
      <c r="D11" s="6" t="n">
        <v>3485823</v>
      </c>
      <c r="E11" s="6" t="n">
        <v>3403671</v>
      </c>
      <c r="F11" s="6" t="n">
        <v>5631854</v>
      </c>
    </row>
    <row r="12">
      <c r="A12" s="4" t="inlineStr">
        <is>
          <t>Non-PEO NEO Average Compensation Actually Paid Amount</t>
        </is>
      </c>
      <c r="B12" s="5" t="n">
        <v>2396000</v>
      </c>
      <c r="C12" s="6" t="n">
        <v>5559997</v>
      </c>
      <c r="D12" s="6" t="n">
        <v>4113195</v>
      </c>
      <c r="E12" s="6" t="n">
        <v>-2116815</v>
      </c>
      <c r="F12" s="6" t="n">
        <v>5431105</v>
      </c>
    </row>
    <row r="13">
      <c r="A13" s="4" t="inlineStr">
        <is>
          <t>Adjustment to Non-PEO NEO Compensation Footnote</t>
        </is>
      </c>
      <c r="B13" s="4" t="inlineStr">
        <is>
          <t xml:space="preserve">SEC rules require certain adjustments be made to the summary compensation table totals to determine CAP as reported in the pay versus performance table. CAP does not necessarily represent cash and/or equity value transferred to the applicable NEO without restriction, but rather is a value calculated in accordance with Item 402(v) of Regulation S-K. For 2024 the values included in these columns reflected the following adjustments: PEO 2024 Summary compensation table total $ 12,594,328 +/- year-end over grant date change in fair value of equity awards granted during the covered year that remain outstanding and unvested as of the covered year-end $ (3,623,916) +/- year over year change in fair value of equity awards granted in prior years that are outstanding and unvested as of the covered year-end $ (3,034,889) +/- year over year change in fair value of equity awards granted in prior years that vested in the covered year $ 1,813,130 Compensation actually paid $ 7,748,653 Non-PEO NEOs (Average) 2024 Summary compensation table total $ 3,711,845 +/- year-end over grant date change in fair value of equity awards granted during the covered year that remain outstanding and unvested as of the covered year-end $ (845,630) +/- year over year change in fair value of equity awards granted in prior years that are outstanding and unvested as of the covered year-end $ (651,466) +/- year over year change in fair value of equity awards granted in prior years that vested in the covered year $ 181,251 Compensation actually paid $ 2,396,00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We did not generally consider relative TSR as compared to our peer group, as reported in the above table, to be an important performance measure during the time period covered by this analysis. However, during 2020, in response to the severity of the impact of COVID-19 on the global economy and increase in general economic uncertainty, the Leadership Development and Compensation Committee modified the performance goal for the March 2020 PSRU awards to three-year relative TSR and approved a special performance-focused award, comprised 75% of PRSUs based on relative TSR. As a result, CAP for our PEO and NEOs during 2021 and 2020 were affected to a greater degree by relative TSR results. Over the last three years, relative TSR has had a lesser impact on CAP for our PEO and NEOs. Relative TSR has not been a performance metric used in our PRSUs during the last three year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We chose ANI EPS as our Company Selected Measure for evaluating Pay versus Performance because it is typically a key metric in our annual LTIP PRSU grants, and it also tracks similarly to the adjusted operating income metric in our STIP program. We expect CAP amounts to generally align with ANI EPS, but alignment for some years was impacted by an offsetting TSR performance. The Company does not use GAAP net income (loss) as a performance measure in our STIP or our LTIP PRSU grants, therefore, net income (loss) over the five years presented in the above table is not directly correlated to CAP.</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We chose ANI EPS as our Company Selected Measure for evaluating Pay versus Performance because it is typically a key metric in our annual LTIP PRSU grants, and it also tracks similarly to the adjusted operating income metric in our STIP program. We expect CAP amounts to generally align with ANI EPS, but alignment for some years was impacted by an offsetting TSR performance. The Company does not use GAAP net income (loss) as a performance measure in our STIP or our LTIP PRSU grants, therefore, net income (loss) over the five years presented in the above table is not directly correlated to CAP.</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We did not generally consider relative TSR as compared to our peer group, as reported in the above table, to be an important performance measure during the time period covered by this analysis. However, during 2020, in response to the severity of the impact of COVID-19 on the global economy and increase in general economic uncertainty, the Leadership Development and Compensation Committee modified the performance goal for the March 2020 PSRU awards to three-year relative TSR and approved a special performance-focused award, comprised 75% of PRSUs based on relative TSR. As a result, CAP for our PEO and NEOs during 2021 and 2020 were affected to a greater degree by relative TSR results. Over the last three years, relative TSR has had a lesser impact on CAP for our PEO and NEOs. Relative TSR has not been a performance metric used in our PRSUs during the last three years. CAP vs TSR T</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performance measures Adjusted Revenue Adjusted Operating Income Adjusted Net Income - Earnings Per Share (ANI EP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83700</v>
      </c>
      <c r="C19" s="6" t="n">
        <v>92880</v>
      </c>
      <c r="D19" s="7" t="n">
        <v>78.13</v>
      </c>
      <c r="E19" s="7" t="n">
        <v>67.02</v>
      </c>
      <c r="F19" s="7" t="n">
        <v>97.17</v>
      </c>
    </row>
    <row r="20">
      <c r="A20" s="4" t="inlineStr">
        <is>
          <t>Peer Group Total Shareholder Return Amount</t>
        </is>
      </c>
      <c r="B20" s="6" t="n">
        <v>111210</v>
      </c>
      <c r="C20" s="6" t="n">
        <v>99270</v>
      </c>
      <c r="D20" s="7" t="n">
        <v>85.27</v>
      </c>
      <c r="E20" s="7" t="n">
        <v>101.33</v>
      </c>
      <c r="F20" s="7" t="n">
        <v>92.40000000000001</v>
      </c>
    </row>
    <row r="21">
      <c r="A21" s="4" t="inlineStr">
        <is>
          <t>Net Income (Loss)</t>
        </is>
      </c>
      <c r="B21" s="5" t="n">
        <v>309600000</v>
      </c>
      <c r="C21" s="5" t="n">
        <v>266600000</v>
      </c>
      <c r="D21" s="5" t="n">
        <v>167500000</v>
      </c>
      <c r="E21" s="5" t="n">
        <v>136100000</v>
      </c>
      <c r="F21" s="5" t="n">
        <v>-280500000</v>
      </c>
    </row>
    <row r="22">
      <c r="A22" s="4" t="inlineStr">
        <is>
          <t>Company Selected Measure Amount | $ / shares</t>
        </is>
      </c>
      <c r="B22" s="7" t="n">
        <v>15.28</v>
      </c>
      <c r="C22" s="7" t="n">
        <v>14.81</v>
      </c>
      <c r="D22" s="7" t="n">
        <v>13.53</v>
      </c>
      <c r="E22" s="7" t="n">
        <v>9.140000000000001</v>
      </c>
      <c r="F22" s="7" t="n">
        <v>6.06</v>
      </c>
    </row>
    <row r="23">
      <c r="A23" s="4" t="inlineStr">
        <is>
          <t>PEO Name</t>
        </is>
      </c>
      <c r="B23" s="4" t="inlineStr">
        <is>
          <t>Ms. Smith</t>
        </is>
      </c>
      <c r="C23" s="4" t="inlineStr">
        <is>
          <t>Ms. Smith</t>
        </is>
      </c>
      <c r="D23" s="4" t="inlineStr">
        <is>
          <t>Ms. Smith</t>
        </is>
      </c>
      <c r="E23" s="4" t="inlineStr">
        <is>
          <t>Ms. Smith</t>
        </is>
      </c>
      <c r="F23" s="4" t="inlineStr">
        <is>
          <t>Ms. Smith</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Operating Incom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Net Income - Earnings Per Share (ANI EPS)</t>
        </is>
      </c>
      <c r="C32" s="4" t="inlineStr">
        <is>
          <t xml:space="preserve"> </t>
        </is>
      </c>
      <c r="D32" s="4" t="inlineStr">
        <is>
          <t xml:space="preserve"> </t>
        </is>
      </c>
      <c r="E32" s="4" t="inlineStr">
        <is>
          <t xml:space="preserve"> </t>
        </is>
      </c>
      <c r="F32" s="4" t="inlineStr">
        <is>
          <t xml:space="preserve"> </t>
        </is>
      </c>
    </row>
    <row r="33">
      <c r="A33" s="4" t="inlineStr">
        <is>
          <t>Non-GAAP Measure Description</t>
        </is>
      </c>
      <c r="B33" s="4" t="inlineStr">
        <is>
          <t>Adjusted Net Income - Earnings Per Share, or "ANI EPS", a non-GAAP measure, is calculated as defined in Appendix A.</t>
        </is>
      </c>
      <c r="C33" s="4" t="inlineStr">
        <is>
          <t xml:space="preserve"> </t>
        </is>
      </c>
      <c r="D33" s="4" t="inlineStr">
        <is>
          <t xml:space="preserve"> </t>
        </is>
      </c>
      <c r="E33" s="4" t="inlineStr">
        <is>
          <t xml:space="preserve"> </t>
        </is>
      </c>
      <c r="F33" s="4" t="inlineStr">
        <is>
          <t xml:space="preserve"> </t>
        </is>
      </c>
    </row>
    <row r="34">
      <c r="A34" s="4" t="inlineStr">
        <is>
          <t>PEO | 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3623916</v>
      </c>
      <c r="C36" s="4" t="inlineStr">
        <is>
          <t xml:space="preserve"> </t>
        </is>
      </c>
      <c r="D36" s="4" t="inlineStr">
        <is>
          <t xml:space="preserve"> </t>
        </is>
      </c>
      <c r="E36" s="4" t="inlineStr">
        <is>
          <t xml:space="preserve"> </t>
        </is>
      </c>
      <c r="F36" s="4" t="inlineStr">
        <is>
          <t xml:space="preserve"> </t>
        </is>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3034889</v>
      </c>
      <c r="C39" s="4" t="inlineStr">
        <is>
          <t xml:space="preserve"> </t>
        </is>
      </c>
      <c r="D39" s="4" t="inlineStr">
        <is>
          <t xml:space="preserve"> </t>
        </is>
      </c>
      <c r="E39" s="4" t="inlineStr">
        <is>
          <t xml:space="preserve"> </t>
        </is>
      </c>
      <c r="F39" s="4" t="inlineStr">
        <is>
          <t xml:space="preserve"> </t>
        </is>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813130</v>
      </c>
      <c r="C42" s="4" t="inlineStr">
        <is>
          <t xml:space="preserve"> </t>
        </is>
      </c>
      <c r="D42" s="4" t="inlineStr">
        <is>
          <t xml:space="preserve"> </t>
        </is>
      </c>
      <c r="E42" s="4" t="inlineStr">
        <is>
          <t xml:space="preserve"> </t>
        </is>
      </c>
      <c r="F42" s="4" t="inlineStr">
        <is>
          <t xml:space="preserve"> </t>
        </is>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845630</v>
      </c>
      <c r="C45" s="4" t="inlineStr">
        <is>
          <t xml:space="preserve"> </t>
        </is>
      </c>
      <c r="D45" s="4" t="inlineStr">
        <is>
          <t xml:space="preserve"> </t>
        </is>
      </c>
      <c r="E45" s="4" t="inlineStr">
        <is>
          <t xml:space="preserve"> </t>
        </is>
      </c>
      <c r="F45" s="4" t="inlineStr">
        <is>
          <t xml:space="preserve"> </t>
        </is>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651466</v>
      </c>
      <c r="C48" s="4" t="inlineStr">
        <is>
          <t xml:space="preserve"> </t>
        </is>
      </c>
      <c r="D48" s="4" t="inlineStr">
        <is>
          <t xml:space="preserve"> </t>
        </is>
      </c>
      <c r="E48" s="4" t="inlineStr">
        <is>
          <t xml:space="preserve"> </t>
        </is>
      </c>
      <c r="F48" s="4" t="inlineStr">
        <is>
          <t xml:space="preserve"> </t>
        </is>
      </c>
    </row>
    <row r="49">
      <c r="A49" s="4" t="inlineStr">
        <is>
          <t>Non-PEO N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5" t="n">
        <v>181251</v>
      </c>
      <c r="C51" s="4" t="inlineStr">
        <is>
          <t xml:space="preserve"> </t>
        </is>
      </c>
      <c r="D51" s="4" t="inlineStr">
        <is>
          <t xml:space="preserve"> </t>
        </is>
      </c>
      <c r="E51" s="4" t="inlineStr">
        <is>
          <t xml:space="preserve"> </t>
        </is>
      </c>
      <c r="F5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fiscal 2024, the Company did not grant stock options or other similar types of awards to any NEOs. Moreover, the Company did not time the disclosure of material nonpublic information for the purpose of affecting the value of executive compensation. Historically, the Company's practice is to grant any equity-based compensation on a set schedule of March 15, June 15, September 15 and December 15 (or the next business day), with the vast majority of our grants made under the LTIP on March 15 of each year.</t>
        </is>
      </c>
    </row>
    <row r="5">
      <c r="A5" s="4" t="inlineStr">
        <is>
          <t>Award Timing Method</t>
        </is>
      </c>
      <c r="B5" s="4" t="inlineStr">
        <is>
          <t>During fiscal 2024, the Company did not grant stock options or other similar types of awards to any NEOs. Moreover, the Company did not time the disclosure of material nonpublic information for the purpose of affecting the value of executive compensation. Historically, the Company's practice is to grant any equity-based compensation on a set schedule of March 15, June 15, September 15 and December 15 (or the next business day), with the vast majority of our grants made under the LTIP on March 15 of each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During fiscal 2024, the Company did not grant stock options or other similar types of awards to any NEOs. Moreover, the Company did not time the disclosure of material nonpublic information for the purpose of affecting the value of executive compensation. Historically, the Company's practice is to grant any equity-based compensation on a set schedule of March 15, June 15, September 15 and December 15 (or the next business day), with the vast majority of our grants made under the LTIP on March 15 of each year.</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31:03Z</dcterms:created>
  <dcterms:modified xmlns:dcterms="http://purl.org/dc/terms/" xmlns:xsi="http://www.w3.org/2001/XMLSchema-instance" xsi:type="dcterms:W3CDTF">2025-04-07T20:31:04Z</dcterms:modified>
</cp:coreProperties>
</file>